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mberly-Clark Corporation</t>
        </is>
      </c>
    </row>
    <row r="8">
      <c r="A8" s="4" t="inlineStr">
        <is>
          <t>Entity Central Index Key</t>
        </is>
      </c>
      <c r="B8" s="4" t="inlineStr">
        <is>
          <t>0000055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Year Summary Compensation Average Average KMB TSR S&amp;P 500 Net Annual (a) (b) (c) (d) (e) (f) (g) (h) (i) 2023 16,528,052 20,793,207 5,103,079 5,909,333 101.25 131.24 $ 1,764 4.7 % 2022 14,555,561 23,441,071 5,504,660 7,301,881 108.96 130.57 $ 1,934 7.2 % 2021 12,009,162 3,318,480 4,589,273 2,631,289 110.71 131.38 $ 1,814 (1.0) % 2020 13,465,320 21,472,501 5,323,497 7,005,404 100.95 110.75 $ 2,352 5.8 %</t>
        </is>
      </c>
      <c r="C4" s="4" t="inlineStr">
        <is>
          <t xml:space="preserve"> </t>
        </is>
      </c>
      <c r="D4" s="4" t="inlineStr">
        <is>
          <t xml:space="preserve"> </t>
        </is>
      </c>
      <c r="E4" s="4" t="inlineStr">
        <is>
          <t xml:space="preserve"> </t>
        </is>
      </c>
    </row>
    <row r="5">
      <c r="A5" s="4" t="inlineStr">
        <is>
          <t>Company Selected Measure Name</t>
        </is>
      </c>
      <c r="B5" s="4" t="inlineStr">
        <is>
          <t>annual organic sales growth</t>
        </is>
      </c>
      <c r="C5" s="4" t="inlineStr">
        <is>
          <t xml:space="preserve"> </t>
        </is>
      </c>
      <c r="D5" s="4" t="inlineStr">
        <is>
          <t xml:space="preserve"> </t>
        </is>
      </c>
      <c r="E5" s="4" t="inlineStr">
        <is>
          <t xml:space="preserve"> </t>
        </is>
      </c>
    </row>
    <row r="6">
      <c r="A6" s="4" t="inlineStr">
        <is>
          <t>Named Executive Officers, Footnote</t>
        </is>
      </c>
      <c r="B6" s="4" t="inlineStr">
        <is>
          <t>Column (b). Reflects compensation amounts reported in the “Summary Compensation Table” for our CEO, Mike Hsu, for the respective years shown. Column (d). The following non-CEO named executive officers are included in the average figures shown: 2020: Maria Henry, Russell Torres, Kimberly Underhill, Sandi Karrmann, Achal Agarwal 2021: Maria Henry, Russell Torres, Kimberly Underhill, Jeffrey Melucci, Gonzalo Uribe 2022: Maria Henry, Russell Torres, Jeffrey Melucci, Zack Hicks, Nelson Urdaneta 2023: Russell Torres, Jeffrey Melucci, Zack Hicks, Nelson Urdaneta</t>
        </is>
      </c>
      <c r="C6" s="4" t="inlineStr">
        <is>
          <t xml:space="preserve"> </t>
        </is>
      </c>
      <c r="D6" s="4" t="inlineStr">
        <is>
          <t xml:space="preserve"> </t>
        </is>
      </c>
      <c r="E6" s="4" t="inlineStr">
        <is>
          <t xml:space="preserve"> </t>
        </is>
      </c>
    </row>
    <row r="7">
      <c r="A7" s="4" t="inlineStr">
        <is>
          <t>Peer Group Issuers, Footnote</t>
        </is>
      </c>
      <c r="B7" s="4" t="inlineStr">
        <is>
          <t>Column (g). For the relevant fiscal year, represents the cumulative TSR of the S&amp;P 500 Consumer Staples Index ("Peer Group TSR") for the measurement periods ending on December 31 of each of 2023, 2022, 2021 and 2020, respectively.</t>
        </is>
      </c>
      <c r="C7" s="4" t="inlineStr">
        <is>
          <t xml:space="preserve"> </t>
        </is>
      </c>
      <c r="D7" s="4" t="inlineStr">
        <is>
          <t xml:space="preserve"> </t>
        </is>
      </c>
      <c r="E7" s="4" t="inlineStr">
        <is>
          <t xml:space="preserve"> </t>
        </is>
      </c>
    </row>
    <row r="8">
      <c r="A8" s="4" t="inlineStr">
        <is>
          <t>PEO Total Compensation Amount</t>
        </is>
      </c>
      <c r="B8" s="5" t="n">
        <v>16528052</v>
      </c>
      <c r="C8" s="5" t="n">
        <v>14555561</v>
      </c>
      <c r="D8" s="5" t="n">
        <v>12009162</v>
      </c>
      <c r="E8" s="5" t="n">
        <v>13465320</v>
      </c>
    </row>
    <row r="9">
      <c r="A9" s="4" t="inlineStr">
        <is>
          <t>PEO Actually Paid Compensation Amount</t>
        </is>
      </c>
      <c r="B9" s="5" t="n">
        <v>20793207</v>
      </c>
      <c r="C9" s="6" t="n">
        <v>23441071</v>
      </c>
      <c r="D9" s="6" t="n">
        <v>3318480</v>
      </c>
      <c r="E9" s="6" t="n">
        <v>21472501</v>
      </c>
    </row>
    <row r="10">
      <c r="A10" s="4" t="inlineStr">
        <is>
          <t>Adjustment To PEO Compensation, Footnote</t>
        </is>
      </c>
      <c r="B10" s="4" t="inlineStr">
        <is>
          <t>Column (c). “Compensation actually paid” to our CEO in 2023 reflects the respective amounts set forth in column (b) of the table above, adjusted as set forth in the table below, as determined in accordance with SEC rules. For awards with dividend rights, these amounts are paid in company shares once the underlying award vests, and are incorporated as applicable in the table below. The dollar amounts reflected in column (b) of the table above do not reflect the actual amount of compensation earned by or paid to our CEO during 2023. For information regarding the decisions made by our Management Development and Compensation Committee in regards to the CEO’s compensation for 2023, please see “Compensation Discussion &amp; Analysis” above. Year 2023 CEO M. Hsu SCT Total Compensation ($) 16,528,052 Less: Stock and Option Award Values Reported in SCT for the Covered Year ($) (10,799,903) Plus: Fair Value for Stock and Option Awards Granted in the Covered Year ($) 12,153,442 Change in Fair Value of Outstanding Unvested Stock and Option Awards from Prior Years ($) 1,949,781 Change in Fair Value of Stock and Option Awards from Prior Years that Vested in the Covered Year ($) 961,835 Less: Fair Value of Stock and Option Awards Forfeited during the Covered Year ($) — Less: Aggregate Change in Actuarial Present Value of Accumulated Benefit Under Pension Plans ($) — Plus: Aggregate Service Cost and Prior Service Cost for Pension Plans ($) — Compensation Actually Paid ($) 20,793,207</t>
        </is>
      </c>
      <c r="C10" s="4" t="inlineStr">
        <is>
          <t xml:space="preserve"> </t>
        </is>
      </c>
      <c r="D10" s="4" t="inlineStr">
        <is>
          <t xml:space="preserve"> </t>
        </is>
      </c>
      <c r="E10" s="4" t="inlineStr">
        <is>
          <t xml:space="preserve"> </t>
        </is>
      </c>
    </row>
    <row r="11">
      <c r="A11" s="4" t="inlineStr">
        <is>
          <t>Non-PEO NEO Average Total Compensation Amount</t>
        </is>
      </c>
      <c r="B11" s="5" t="n">
        <v>5103079</v>
      </c>
      <c r="C11" s="6" t="n">
        <v>5504660</v>
      </c>
      <c r="D11" s="6" t="n">
        <v>4589273</v>
      </c>
      <c r="E11" s="6" t="n">
        <v>5323497</v>
      </c>
    </row>
    <row r="12">
      <c r="A12" s="4" t="inlineStr">
        <is>
          <t>Non-PEO NEO Average Compensation Actually Paid Amount</t>
        </is>
      </c>
      <c r="B12" s="5" t="n">
        <v>5909333</v>
      </c>
      <c r="C12" s="6" t="n">
        <v>7301881</v>
      </c>
      <c r="D12" s="6" t="n">
        <v>2631289</v>
      </c>
      <c r="E12" s="6" t="n">
        <v>7005404</v>
      </c>
    </row>
    <row r="13">
      <c r="A13" s="4" t="inlineStr">
        <is>
          <t>Adjustment to Non-PEO NEO Compensation Footnote</t>
        </is>
      </c>
      <c r="B13" s="4" t="inlineStr">
        <is>
          <t>Column (e). Average “compensation actually paid” for our non-CEO NEOs in 2023 reflects the respective amounts set forth in column (d) of the table above, adjusted as set forth in the table below, as determined in accordance with SEC rules. For awards with dividend rights, these amounts are paid in company shares once the underlying award vests, and are incorporated as applicable in the table below. The dollar amounts reflected in column (d) of the table above do not reflect the actual amount of compensation earned by or paid to our non-CEO NEOs during 2023. For information regarding the decisions made by our Management Development and Compensation Committee in regards to the non-CEO NEOs' compensation for 2023, please see “Compensation Discussion and Analysis” above. Year 2023 Average Non-CEO NEOs ($) See Column (d) note SCT Total Compensation ($) 5,103,079 Less: Stock and Option Award Values Reported in SCT for the Covered Year ($) (2,725,036) Plus: Fair Value for Stock and Option Awards Granted in the Covered Year ($) 3,066,565 Change in Fair Value of Outstanding Unvested Stock and Option Awards from Prior Years ($) 241,011 Change in Fair Value of Stock and Option Awards from Prior Years that Vested in the Covered Year ($) 223,714 Less: Fair Value of Stock and Option Awards Forfeited during the Covered Year ($) — Less: Aggregate Change in Actuarial Present Value of Accumulated Benefit Under Pension Plans ($) — Plus: Aggregate Service Cost and Prior Service Cost for Pension Plans ($) — Compensation Actually Paid ($) 5,909,333</t>
        </is>
      </c>
      <c r="C13" s="4" t="inlineStr">
        <is>
          <t xml:space="preserve"> </t>
        </is>
      </c>
      <c r="D13" s="4" t="inlineStr">
        <is>
          <t xml:space="preserve"> </t>
        </is>
      </c>
      <c r="E13" s="4" t="inlineStr">
        <is>
          <t xml:space="preserve"> </t>
        </is>
      </c>
    </row>
    <row r="14">
      <c r="A14" s="4" t="inlineStr">
        <is>
          <t>Equity Valuation Assumption Difference, Footnote</t>
        </is>
      </c>
      <c r="B14" s="4" t="inlineStr">
        <is>
          <t>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vested restricted share unit grant date fair values are calculated using the stock price as of date of grant. Adjustments have been made using the stock price as of year end and as of each date of vest.</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Compensation Actually Paid vs. KMB and Peer Group TSR Fiscal Year KMB CEO Avg. Other KMB NEOs KMB TSR S&amp;P 500 Consumer Staples Index</t>
        </is>
      </c>
      <c r="C15" s="4" t="inlineStr">
        <is>
          <t xml:space="preserve"> </t>
        </is>
      </c>
      <c r="D15" s="4" t="inlineStr">
        <is>
          <t xml:space="preserve"> </t>
        </is>
      </c>
      <c r="E15" s="4" t="inlineStr">
        <is>
          <t xml:space="preserve"> </t>
        </is>
      </c>
    </row>
    <row r="16">
      <c r="A16" s="4" t="inlineStr">
        <is>
          <t>Compensation Actually Paid vs. Net Income</t>
        </is>
      </c>
      <c r="B16" s="4" t="inlineStr">
        <is>
          <t>Compensation Actually Paid vs. KMB Net Income Fiscal Year KMB CEO Avg. Other KMB NEOs KMB Net Income</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Fiscal Year KMB CEO Avg. Other KMB NEOs KMB Organic Sales Growth</t>
        </is>
      </c>
      <c r="C17" s="4" t="inlineStr">
        <is>
          <t xml:space="preserve"> </t>
        </is>
      </c>
      <c r="D17" s="4" t="inlineStr">
        <is>
          <t xml:space="preserve"> </t>
        </is>
      </c>
      <c r="E17" s="4" t="inlineStr">
        <is>
          <t xml:space="preserve"> </t>
        </is>
      </c>
    </row>
    <row r="18">
      <c r="A18" s="4" t="inlineStr">
        <is>
          <t>Tabular List, Table</t>
        </is>
      </c>
      <c r="B18" s="4" t="inlineStr">
        <is>
          <t>Measure Nature Explanation Organic sales growth Financial measure Sales growth generated from within the company and excluding the impact of currency changes, business exits, and acquisition/divestiture activity. Modified free cash flow Financial measure A non-GAAP financial measure that consists of diluted net income per share that is then adjusted to eliminate the effect of items or events that the Committee determines in its discretion should be excluded for compensation purposes. Adjusted EPS Financial measure A non-GAAP financial measure that consists of diluted net income per share that is then adjusted to eliminate the effect of items or events that the Committee determines in its discretion should be excluded for compensation purposes. Brand equity and Non-financial measure Increasing market share in select markets. Inclusion, equity, Non-financial measure Seeking to make progress towards an inclusive and diverse workforce that encompasses the wide variety of diverse experiences and perspectives reflected in the consumers we serve</t>
        </is>
      </c>
      <c r="C18" s="4" t="inlineStr">
        <is>
          <t xml:space="preserve"> </t>
        </is>
      </c>
      <c r="D18" s="4" t="inlineStr">
        <is>
          <t xml:space="preserve"> </t>
        </is>
      </c>
      <c r="E18" s="4" t="inlineStr">
        <is>
          <t xml:space="preserve"> </t>
        </is>
      </c>
    </row>
    <row r="19">
      <c r="A19" s="4" t="inlineStr">
        <is>
          <t>Total Shareholder Return Amount</t>
        </is>
      </c>
      <c r="B19" s="7" t="n">
        <v>101.25</v>
      </c>
      <c r="C19" s="8" t="n">
        <v>108.96</v>
      </c>
      <c r="D19" s="8" t="n">
        <v>110.71</v>
      </c>
      <c r="E19" s="8" t="n">
        <v>100.95</v>
      </c>
    </row>
    <row r="20">
      <c r="A20" s="4" t="inlineStr">
        <is>
          <t>Peer Group Total Shareholder Return Amount</t>
        </is>
      </c>
      <c r="B20" s="8" t="n">
        <v>131.24</v>
      </c>
      <c r="C20" s="8" t="n">
        <v>130.57</v>
      </c>
      <c r="D20" s="8" t="n">
        <v>131.38</v>
      </c>
      <c r="E20" s="8" t="n">
        <v>110.75</v>
      </c>
    </row>
    <row r="21">
      <c r="A21" s="4" t="inlineStr">
        <is>
          <t>Net Income (Loss)</t>
        </is>
      </c>
      <c r="B21" s="5" t="n">
        <v>1764000000</v>
      </c>
      <c r="C21" s="5" t="n">
        <v>1934000000</v>
      </c>
      <c r="D21" s="5" t="n">
        <v>1814000000</v>
      </c>
      <c r="E21" s="5" t="n">
        <v>2352000000</v>
      </c>
    </row>
    <row r="22">
      <c r="A22" s="4" t="inlineStr">
        <is>
          <t>Company Selected Measure Amount</t>
        </is>
      </c>
      <c r="B22" s="9" t="n">
        <v>0.047</v>
      </c>
      <c r="C22" s="9" t="n">
        <v>0.07199999999999999</v>
      </c>
      <c r="D22" s="9" t="n">
        <v>-0.01</v>
      </c>
      <c r="E22" s="9" t="n">
        <v>0.058</v>
      </c>
    </row>
    <row r="23">
      <c r="A23" s="4" t="inlineStr">
        <is>
          <t>PEO Name</t>
        </is>
      </c>
      <c r="B23" s="4" t="inlineStr">
        <is>
          <t>Mike Hsu</t>
        </is>
      </c>
      <c r="C23" s="4" t="inlineStr">
        <is>
          <t xml:space="preserve"> </t>
        </is>
      </c>
      <c r="D23" s="4" t="inlineStr">
        <is>
          <t xml:space="preserve"> </t>
        </is>
      </c>
      <c r="E23" s="4" t="inlineStr">
        <is>
          <t xml:space="preserve"> </t>
        </is>
      </c>
    </row>
    <row r="24">
      <c r="A24" s="4" t="inlineStr">
        <is>
          <t>Additional 402(v) Disclosure</t>
        </is>
      </c>
      <c r="B24" s="4" t="inlineStr">
        <is>
          <t>Column (f). For the relevant fiscal year, represents the cumulative total shareholder return (TSR) of Kimberly-Clark for the measurement periods ending on December 31 of each of 2023, 2022, 2021 and 2020, respectively. Column (h). Reflects “Net Income” in the company’s Consolidated Income Statements included in the Company’s Annual Reports on Form 10-K for each of the years ended December 31, 2023, 2022, 2021 and 2020. Column (i). Company-selected Measure is annual organic sales growth which is described below.</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Organic sales growth</t>
        </is>
      </c>
      <c r="C27" s="4" t="inlineStr">
        <is>
          <t xml:space="preserve"> </t>
        </is>
      </c>
      <c r="D27" s="4" t="inlineStr">
        <is>
          <t xml:space="preserve"> </t>
        </is>
      </c>
      <c r="E27" s="4" t="inlineStr">
        <is>
          <t xml:space="preserve"> </t>
        </is>
      </c>
    </row>
    <row r="28">
      <c r="A28" s="4" t="inlineStr">
        <is>
          <t>Non-GAAP Measure Description</t>
        </is>
      </c>
      <c r="B28" s="4" t="inlineStr">
        <is>
          <t>Sales growth generated from within the company and excluding the impact of currency changes, business exits, and acquisition/divestiture activity.</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Modified free cash flow</t>
        </is>
      </c>
      <c r="C31" s="4" t="inlineStr">
        <is>
          <t xml:space="preserve"> </t>
        </is>
      </c>
      <c r="D31" s="4" t="inlineStr">
        <is>
          <t xml:space="preserve"> </t>
        </is>
      </c>
      <c r="E31" s="4" t="inlineStr">
        <is>
          <t xml:space="preserve"> </t>
        </is>
      </c>
    </row>
    <row r="32">
      <c r="A32" s="4" t="inlineStr">
        <is>
          <t>Non-GAAP Measure Description</t>
        </is>
      </c>
      <c r="B32" s="4" t="inlineStr">
        <is>
          <t>A non-GAAP financial measure that consists of diluted net income per share that is then adjusted to eliminate the effect of items or events that the Committee determines in its discretion should be excluded for compensation purposes.</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EPS</t>
        </is>
      </c>
      <c r="C35" s="4" t="inlineStr">
        <is>
          <t xml:space="preserve"> </t>
        </is>
      </c>
      <c r="D35" s="4" t="inlineStr">
        <is>
          <t xml:space="preserve"> </t>
        </is>
      </c>
      <c r="E35" s="4" t="inlineStr">
        <is>
          <t xml:space="preserve"> </t>
        </is>
      </c>
    </row>
    <row r="36">
      <c r="A36" s="4" t="inlineStr">
        <is>
          <t>Non-GAAP Measure Description</t>
        </is>
      </c>
      <c r="B36" s="4" t="inlineStr">
        <is>
          <t>A non-GAAP financial measure that consists of diluted net income per share that is then adjusted to eliminate the effect of items or events that the Committee determines in its discretion should be excluded for compensation purposes.</t>
        </is>
      </c>
      <c r="C36" s="4" t="inlineStr">
        <is>
          <t xml:space="preserve"> </t>
        </is>
      </c>
      <c r="D36" s="4" t="inlineStr">
        <is>
          <t xml:space="preserve"> </t>
        </is>
      </c>
      <c r="E36" s="4" t="inlineStr">
        <is>
          <t xml:space="preserve"> </t>
        </is>
      </c>
    </row>
    <row r="37">
      <c r="A37" s="4" t="inlineStr">
        <is>
          <t>Measure:: 4</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Brand equity andmarket performance</t>
        </is>
      </c>
      <c r="C39" s="4" t="inlineStr">
        <is>
          <t xml:space="preserve"> </t>
        </is>
      </c>
      <c r="D39" s="4" t="inlineStr">
        <is>
          <t xml:space="preserve"> </t>
        </is>
      </c>
      <c r="E39" s="4" t="inlineStr">
        <is>
          <t xml:space="preserve"> </t>
        </is>
      </c>
    </row>
    <row r="40">
      <c r="A40" s="4" t="inlineStr">
        <is>
          <t>Non-GAAP Measure Description</t>
        </is>
      </c>
      <c r="B40" s="4" t="inlineStr">
        <is>
          <t>Increasing market share in select markets.</t>
        </is>
      </c>
      <c r="C40" s="4" t="inlineStr">
        <is>
          <t xml:space="preserve"> </t>
        </is>
      </c>
      <c r="D40" s="4" t="inlineStr">
        <is>
          <t xml:space="preserve"> </t>
        </is>
      </c>
      <c r="E40" s="4" t="inlineStr">
        <is>
          <t xml:space="preserve"> </t>
        </is>
      </c>
    </row>
    <row r="41">
      <c r="A41" s="4" t="inlineStr">
        <is>
          <t>Measure:: 5</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Name</t>
        </is>
      </c>
      <c r="B43" s="4" t="inlineStr">
        <is>
          <t>Inclusion, equity,and diversity</t>
        </is>
      </c>
      <c r="C43" s="4" t="inlineStr">
        <is>
          <t xml:space="preserve"> </t>
        </is>
      </c>
      <c r="D43" s="4" t="inlineStr">
        <is>
          <t xml:space="preserve"> </t>
        </is>
      </c>
      <c r="E43" s="4" t="inlineStr">
        <is>
          <t xml:space="preserve"> </t>
        </is>
      </c>
    </row>
    <row r="44">
      <c r="A44" s="4" t="inlineStr">
        <is>
          <t>Non-GAAP Measure Description</t>
        </is>
      </c>
      <c r="B44" s="4" t="inlineStr">
        <is>
          <t>Seeking to make progress towards an inclusive and diverse workforce that encompasses the wide variety of diverse experiences and perspectives reflected in the consumers we serve</t>
        </is>
      </c>
      <c r="C44" s="4" t="inlineStr">
        <is>
          <t xml:space="preserve"> </t>
        </is>
      </c>
      <c r="D44" s="4" t="inlineStr">
        <is>
          <t xml:space="preserve"> </t>
        </is>
      </c>
      <c r="E44" s="4" t="inlineStr">
        <is>
          <t xml:space="preserve"> </t>
        </is>
      </c>
    </row>
    <row r="45">
      <c r="A45" s="4" t="inlineStr">
        <is>
          <t>PEO | Stock Awards Adjustmen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5" t="n">
        <v>-10799903</v>
      </c>
      <c r="C47" s="4" t="inlineStr">
        <is>
          <t xml:space="preserve"> </t>
        </is>
      </c>
      <c r="D47" s="4" t="inlineStr">
        <is>
          <t xml:space="preserve"> </t>
        </is>
      </c>
      <c r="E47" s="4" t="inlineStr">
        <is>
          <t xml:space="preserve"> </t>
        </is>
      </c>
    </row>
    <row r="48">
      <c r="A48" s="4" t="inlineStr">
        <is>
          <t>PEO | Equity Awards Granted During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2153442</v>
      </c>
      <c r="C50" s="4" t="inlineStr">
        <is>
          <t xml:space="preserve"> </t>
        </is>
      </c>
      <c r="D50" s="4" t="inlineStr">
        <is>
          <t xml:space="preserve"> </t>
        </is>
      </c>
      <c r="E50" s="4" t="inlineStr">
        <is>
          <t xml:space="preserve"> </t>
        </is>
      </c>
    </row>
    <row r="51">
      <c r="A51" s="4" t="inlineStr">
        <is>
          <t>PEO | Equity Awards Granted In Prior Years,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949781</v>
      </c>
      <c r="C53" s="4" t="inlineStr">
        <is>
          <t xml:space="preserve"> </t>
        </is>
      </c>
      <c r="D53" s="4" t="inlineStr">
        <is>
          <t xml:space="preserve"> </t>
        </is>
      </c>
      <c r="E53" s="4" t="inlineStr">
        <is>
          <t xml:space="preserve"> </t>
        </is>
      </c>
    </row>
    <row r="54">
      <c r="A54" s="4" t="inlineStr">
        <is>
          <t>PEO | Equity Awards Granted In Prior Years, 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961835</v>
      </c>
      <c r="C56" s="4" t="inlineStr">
        <is>
          <t xml:space="preserve"> </t>
        </is>
      </c>
      <c r="D56" s="4" t="inlineStr">
        <is>
          <t xml:space="preserve"> </t>
        </is>
      </c>
      <c r="E56" s="4" t="inlineStr">
        <is>
          <t xml:space="preserve"> </t>
        </is>
      </c>
    </row>
    <row r="57">
      <c r="A57" s="4" t="inlineStr">
        <is>
          <t>PEO | Equity Awards Forfei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PEO | Change In Pension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PEO | Pensions Adjustments, Service Cos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row>
    <row r="66">
      <c r="A66" s="4" t="inlineStr">
        <is>
          <t>Non-PEO NEO | Stock Awards Adjustmen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725036</v>
      </c>
      <c r="C68" s="4" t="inlineStr">
        <is>
          <t xml:space="preserve"> </t>
        </is>
      </c>
      <c r="D68" s="4" t="inlineStr">
        <is>
          <t xml:space="preserve"> </t>
        </is>
      </c>
      <c r="E68" s="4" t="inlineStr">
        <is>
          <t xml:space="preserve"> </t>
        </is>
      </c>
    </row>
    <row r="69">
      <c r="A69" s="4" t="inlineStr">
        <is>
          <t>Non-PEO NEO | Equity Awards Granted During The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3066565</v>
      </c>
      <c r="C71" s="4" t="inlineStr">
        <is>
          <t xml:space="preserve"> </t>
        </is>
      </c>
      <c r="D71" s="4" t="inlineStr">
        <is>
          <t xml:space="preserve"> </t>
        </is>
      </c>
      <c r="E71" s="4" t="inlineStr">
        <is>
          <t xml:space="preserve"> </t>
        </is>
      </c>
    </row>
    <row r="72">
      <c r="A72" s="4" t="inlineStr">
        <is>
          <t>Non-PEO NEO | Equity Awards Granted In Prior Years, Un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41011</v>
      </c>
      <c r="C74" s="4" t="inlineStr">
        <is>
          <t xml:space="preserve"> </t>
        </is>
      </c>
      <c r="D74" s="4" t="inlineStr">
        <is>
          <t xml:space="preserve"> </t>
        </is>
      </c>
      <c r="E74" s="4" t="inlineStr">
        <is>
          <t xml:space="preserve"> </t>
        </is>
      </c>
    </row>
    <row r="75">
      <c r="A75" s="4" t="inlineStr">
        <is>
          <t>Non-PEO NEO | Equity Awards Granted In Prior Years, 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23714</v>
      </c>
      <c r="C77" s="4" t="inlineStr">
        <is>
          <t xml:space="preserve"> </t>
        </is>
      </c>
      <c r="D77" s="4" t="inlineStr">
        <is>
          <t xml:space="preserve"> </t>
        </is>
      </c>
      <c r="E77" s="4" t="inlineStr">
        <is>
          <t xml:space="preserve"> </t>
        </is>
      </c>
    </row>
    <row r="78">
      <c r="A78" s="4" t="inlineStr">
        <is>
          <t>Non-PEO NEO | Equity Awards Forfei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4" t="inlineStr">
        <is>
          <t xml:space="preserve"> </t>
        </is>
      </c>
      <c r="D80" s="4" t="inlineStr">
        <is>
          <t xml:space="preserve"> </t>
        </is>
      </c>
      <c r="E80" s="4" t="inlineStr">
        <is>
          <t xml:space="preserve"> </t>
        </is>
      </c>
    </row>
    <row r="81">
      <c r="A81" s="4" t="inlineStr">
        <is>
          <t>Non-PEO NEO | Change In Pension Value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4" t="inlineStr">
        <is>
          <t xml:space="preserve"> </t>
        </is>
      </c>
      <c r="D83" s="4" t="inlineStr">
        <is>
          <t xml:space="preserve"> </t>
        </is>
      </c>
      <c r="E83" s="4" t="inlineStr">
        <is>
          <t xml:space="preserve"> </t>
        </is>
      </c>
    </row>
    <row r="84">
      <c r="A84" s="4" t="inlineStr">
        <is>
          <t>Non-PEO NEO | Pensions Adjustments, Service Cost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0</v>
      </c>
      <c r="C86" s="4" t="inlineStr">
        <is>
          <t xml:space="preserve"> </t>
        </is>
      </c>
      <c r="D86" s="4" t="inlineStr">
        <is>
          <t xml:space="preserve"> </t>
        </is>
      </c>
      <c r="E8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48:15Z</dcterms:created>
  <dcterms:modified xmlns:dcterms="http://purl.org/dc/terms/" xmlns:xsi="http://www.w3.org/2001/XMLSchema-instance" xsi:type="dcterms:W3CDTF">2024-02-23T17:48:15Z</dcterms:modified>
</cp:coreProperties>
</file>